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rane Shares Trust</t>
        </is>
      </c>
    </row>
    <row r="7">
      <c r="A7" s="4" t="inlineStr">
        <is>
          <t>Entity Central Index Key</t>
        </is>
      </c>
      <c r="B7" s="4" t="inlineStr">
        <is>
          <t>00015475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rane Shares Trust</t>
        </is>
      </c>
    </row>
    <row r="7">
      <c r="A7" s="4" t="inlineStr">
        <is>
          <t>Entity Central Index Key</t>
        </is>
      </c>
      <c r="B7" s="4" t="inlineStr">
        <is>
          <t>00015475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2526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Quadratic Deflation ETF</t>
        </is>
      </c>
    </row>
    <row r="13">
      <c r="A13" s="4" t="inlineStr">
        <is>
          <t>Class Name</t>
        </is>
      </c>
      <c r="B13" s="4" t="inlineStr">
        <is>
          <t>Quadratic Deflation ETF</t>
        </is>
      </c>
    </row>
    <row r="14">
      <c r="A14" s="4" t="inlineStr">
        <is>
          <t>Trading Symbol</t>
        </is>
      </c>
      <c r="B14" s="4" t="inlineStr">
        <is>
          <t>BNDD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 semi-annual shareholder report contains important information about  Quadratic Deflation ETF (the "Fund") for the period from April 1, 2024  to September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You can find additional information about the Fund at https://kfafunds.com/bndd/. You can also request this information by contacting us at 1-888-BNDD-007 (1-888-263-3007). </t>
        </is>
      </c>
    </row>
    <row r="19">
      <c r="A19" s="4" t="inlineStr">
        <is>
          <t>Additional Information Phone Number</t>
        </is>
      </c>
      <c r="B19" s="4" t="inlineStr">
        <is>
          <t>1-888-BNDD-007 (1-888-263-3007)</t>
        </is>
      </c>
    </row>
    <row r="20">
      <c r="A20" s="4" t="inlineStr">
        <is>
          <t>Additional Information Website</t>
        </is>
      </c>
      <c r="B20" s="4" t="inlineStr">
        <is>
          <t>https://kfafunds.com/bndd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 Fund Name Costs of a $10,000 investment Costs paid as a percentage of a $10,000 investment Quadratic Deflation ETF $50 1.00%</t>
        </is>
      </c>
    </row>
    <row r="22">
      <c r="A22" s="4" t="inlineStr">
        <is>
          <t>Expenses Paid, Amount</t>
        </is>
      </c>
      <c r="B22" s="5" t="n">
        <v>50</v>
      </c>
    </row>
    <row r="23">
      <c r="A23" s="4" t="inlineStr">
        <is>
          <t>Expense Ratio, Percent</t>
        </is>
      </c>
      <c r="B23" s="6" t="n">
        <v>0.01</v>
      </c>
    </row>
    <row r="24">
      <c r="A24" s="4" t="inlineStr">
        <is>
          <t>AssetsNet</t>
        </is>
      </c>
      <c r="B24" s="5" t="n">
        <v>22379130</v>
      </c>
    </row>
    <row r="25">
      <c r="A25" s="4" t="inlineStr">
        <is>
          <t>Holdings Count | Holding</t>
        </is>
      </c>
      <c r="B25" s="7" t="n">
        <v>4</v>
      </c>
    </row>
    <row r="26">
      <c r="A26" s="4" t="inlineStr">
        <is>
          <t>Advisory Fees Paid, Amount</t>
        </is>
      </c>
      <c r="B26" s="5" t="n">
        <v>128704</v>
      </c>
    </row>
    <row r="27">
      <c r="A27" s="4" t="inlineStr">
        <is>
          <t>InvestmentCompanyPortfolioTurnover</t>
        </is>
      </c>
      <c r="B27" s="6" t="n">
        <v>0</v>
      </c>
    </row>
    <row r="28">
      <c r="A28" s="4" t="inlineStr">
        <is>
          <t>Additional Fund Statistics [Text Block]</t>
        </is>
      </c>
      <c r="B28" s="4" t="inlineStr">
        <is>
          <t>Key Fund Statistics as of September 30, 2024 Total Net Assets Number of Holdings Total Advisory Fees Paid Portfolio Turnover Rate $22,379,130 4 $128,704 0%</t>
        </is>
      </c>
    </row>
    <row r="29">
      <c r="A29" s="4" t="inlineStr">
        <is>
          <t>Holdings [Text Block]</t>
        </is>
      </c>
      <c r="B29" s="4" t="inlineStr">
        <is>
          <t>Asset Weightings Footnote Reference Value Value Purchased Options Footnote Reference 5.6% Exchange Traded Funds 82.2% Footnote Description Footnote * Percentages are calculated based on total net assets. Footnote (1) At market value.</t>
        </is>
      </c>
    </row>
    <row r="30">
      <c r="A30" s="4" t="inlineStr">
        <is>
          <t>Largest Holdings [Text Block]</t>
        </is>
      </c>
      <c r="B30" s="4" t="inlineStr">
        <is>
          <t>Top Holdings Holding Name Percentage of
Total Net Assets Vanguard Long-Term Treasury ETF 82.2% Purchased Option - CMS 30Y – 2Y, 0.33%, 09/24/25 , Footnote Reference 3.9% Purchased Option - CMS 30Y – 2Y, 0.25%, 08/12/26 , Footnote Reference 1.3% Purchased Option - CMS 30Y – 2Y, -0.30%, 03/12/25 , Footnote Reference 0.4% Footnote Description Footnote (1) At market value.</t>
        </is>
      </c>
    </row>
    <row r="31">
      <c r="A31" s="4" t="inlineStr">
        <is>
          <t>Updated Prospectus Web Address</t>
        </is>
      </c>
      <c r="B31" s="4" t="inlineStr">
        <is>
          <t>https://kfafunds.com/bndd/</t>
        </is>
      </c>
    </row>
    <row r="32">
      <c r="A32" s="4" t="inlineStr">
        <is>
          <t>C000211437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Quadratic Interest Rate Volatility and Inflation Hedge ETF</t>
        </is>
      </c>
    </row>
    <row r="35">
      <c r="A35" s="4" t="inlineStr">
        <is>
          <t>Class Name</t>
        </is>
      </c>
      <c r="B35" s="4" t="inlineStr">
        <is>
          <t>Quadratic Interest Rate Volatility and Inflation Hedge ETF</t>
        </is>
      </c>
    </row>
    <row r="36">
      <c r="A36" s="4" t="inlineStr">
        <is>
          <t>Trading Symbol</t>
        </is>
      </c>
      <c r="B36" s="4" t="inlineStr">
        <is>
          <t>IVOL</t>
        </is>
      </c>
    </row>
    <row r="37">
      <c r="A37" s="4" t="inlineStr">
        <is>
          <t>Security Exchange Name</t>
        </is>
      </c>
      <c r="B37" s="4" t="inlineStr">
        <is>
          <t>NYSEArca</t>
        </is>
      </c>
    </row>
    <row r="38">
      <c r="A38" s="4" t="inlineStr">
        <is>
          <t>Annual or Semi-Annual Statement [Text Block]</t>
        </is>
      </c>
      <c r="B38" s="4" t="inlineStr">
        <is>
          <t>This semi-annual shareholder report contains important information about  Quadratic Interest Rate Volatility and Inflation Hedge ETF (the "Fund") for the period from April 1, 2024  to September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 xml:space="preserve">You can find additional information about the Fund at https://kfafunds.com/ivol/. You can also request this information by contacting us at 1-888-IVOL-ETF (1-833-486-5383). </t>
        </is>
      </c>
    </row>
    <row r="41">
      <c r="A41" s="4" t="inlineStr">
        <is>
          <t>Additional Information Phone Number</t>
        </is>
      </c>
      <c r="B41" s="4" t="inlineStr">
        <is>
          <t>1-888-IVOL-ETF (1-833-486-5383)</t>
        </is>
      </c>
    </row>
    <row r="42">
      <c r="A42" s="4" t="inlineStr">
        <is>
          <t>Additional Information Website</t>
        </is>
      </c>
      <c r="B42" s="4" t="inlineStr">
        <is>
          <t>https://kfafunds.com/ivol/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 Fund Name Costs of a $10,000 investment Costs paid as a percentage of a $10,000 investment Quadratic Interest Rate Volatility and Inflation Hedge ETF $51 1.00%</t>
        </is>
      </c>
    </row>
    <row r="44">
      <c r="A44" s="4" t="inlineStr">
        <is>
          <t>Expenses Paid, Amount</t>
        </is>
      </c>
      <c r="B44" s="5" t="n">
        <v>51</v>
      </c>
    </row>
    <row r="45">
      <c r="A45" s="4" t="inlineStr">
        <is>
          <t>Expense Ratio, Percent</t>
        </is>
      </c>
      <c r="B45" s="6" t="n">
        <v>0.01</v>
      </c>
    </row>
    <row r="46">
      <c r="A46" s="4" t="inlineStr">
        <is>
          <t>AssetsNet</t>
        </is>
      </c>
      <c r="B46" s="5" t="n">
        <v>754919335</v>
      </c>
    </row>
    <row r="47">
      <c r="A47" s="4" t="inlineStr">
        <is>
          <t>Holdings Count | Holding</t>
        </is>
      </c>
      <c r="B47" s="7" t="n">
        <v>10</v>
      </c>
    </row>
    <row r="48">
      <c r="A48" s="4" t="inlineStr">
        <is>
          <t>Advisory Fees Paid, Amount</t>
        </is>
      </c>
      <c r="B48" s="5" t="n">
        <v>3477641</v>
      </c>
    </row>
    <row r="49">
      <c r="A49" s="4" t="inlineStr">
        <is>
          <t>InvestmentCompanyPortfolioTurnover</t>
        </is>
      </c>
      <c r="B49" s="6" t="n">
        <v>0</v>
      </c>
    </row>
    <row r="50">
      <c r="A50" s="4" t="inlineStr">
        <is>
          <t>Additional Fund Statistics [Text Block]</t>
        </is>
      </c>
      <c r="B50" s="4" t="inlineStr">
        <is>
          <t>Key Fund Statistics as of September 30, 2024 Total Net Assets Number of Holdings Total Advisory Fees Paid Portfolio Turnover Rate $754,919,335 10 $3,477,641 0%</t>
        </is>
      </c>
    </row>
    <row r="51">
      <c r="A51" s="4" t="inlineStr">
        <is>
          <t>Holdings [Text Block]</t>
        </is>
      </c>
      <c r="B51" s="4" t="inlineStr">
        <is>
          <t>Asset Weightings Footnote Reference Value Value Purchased Options Footnote Reference 11.8% Exchange Traded Funds 81.2% Footnote Description Footnote * Percentages are calculated based on total net assets. Footnote (1) At market value.</t>
        </is>
      </c>
    </row>
    <row r="52">
      <c r="A52" s="4" t="inlineStr">
        <is>
          <t>Largest Holdings [Text Block]</t>
        </is>
      </c>
      <c r="B52" s="4" t="inlineStr">
        <is>
          <t>Top Ten Holdings Holding Name Percentage of
Total Net Assets Schwab US TIPS ETF 81.2% Purchased Option - CMS 10Y - 2Y, 0.05%, 04/08/26 , Footnote Reference 3.0% Purchased Option - CMS 10Y - 2Y, 0.10%, 07/15/26 , Footnote Reference 1.7% Purchased Option - CMS 10Y - 2Y, 0.08%, 09/17/25 , Footnote Reference 1.7% Purchased Option - CMS 10Y - 2Y, 0.20%, 04/14/27 , Footnote Reference 1.6% Purchased Option - CMS 10Y - 2Y, 0.03%, 01/28/26 , Footnote Reference 1.4% Purchased Option - CMS 10Y - 2Y, 0.28%, 12/09/26 , Footnote Reference 0.9% Purchased Option - CMS 10Y - 2Y, 0.13%, 06/25/25 , Footnote Reference 0.7% Purchased Option - CMS 10Y - 2Y, 0.27%, 03/13/25 , Footnote Reference 0.7% Purchased Option - CMS 10Y - 2Y, 0.30%, 11/13/24 , Footnote Reference 0.1% Footnote Description Footnote (1) At market value.</t>
        </is>
      </c>
    </row>
    <row r="53">
      <c r="A53" s="4" t="inlineStr">
        <is>
          <t>Updated Prospectus Web Address</t>
        </is>
      </c>
      <c r="B53" s="4" t="inlineStr">
        <is>
          <t>https://kfafunds.com/ivol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225265 | Purchased Option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56</v>
      </c>
    </row>
    <row r="5">
      <c r="A5" s="4" t="inlineStr">
        <is>
          <t>C000225265 | Exchange-Traded Fu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822</v>
      </c>
    </row>
    <row r="8">
      <c r="A8" s="4" t="inlineStr">
        <is>
          <t>C000211437 | Purchased Opti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18</v>
      </c>
    </row>
    <row r="11">
      <c r="A11" s="4" t="inlineStr">
        <is>
          <t>C000211437 | Exchange-Traded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81200000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8:09:08Z</dcterms:created>
  <dcterms:modified xmlns:dcterms="http://purl.org/dc/terms/" xmlns:xsi="http://www.w3.org/2001/XMLSchema-instance" xsi:type="dcterms:W3CDTF">2024-12-06T18:09:08Z</dcterms:modified>
</cp:coreProperties>
</file>